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Corporate overview" sheetId="7" state="visible" r:id="rId7"/>
    <sheet xmlns:r="http://schemas.openxmlformats.org/officeDocument/2006/relationships" name="Liquidity and management's plan"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Legal Proceedings" sheetId="11" state="visible" r:id="rId11"/>
    <sheet xmlns:r="http://schemas.openxmlformats.org/officeDocument/2006/relationships" name="Summary of Significant Accoun_2" sheetId="12" state="visible" r:id="rId12"/>
    <sheet xmlns:r="http://schemas.openxmlformats.org/officeDocument/2006/relationships" name="Corporate Overview - Additional" sheetId="13" state="visible" r:id="rId13"/>
    <sheet xmlns:r="http://schemas.openxmlformats.org/officeDocument/2006/relationships" name="Liquidity and Management's Pl_2" sheetId="14" state="visible" r:id="rId14"/>
    <sheet xmlns:r="http://schemas.openxmlformats.org/officeDocument/2006/relationships" name="Summary of Significant Accoun_3" sheetId="15" state="visible" r:id="rId15"/>
    <sheet xmlns:r="http://schemas.openxmlformats.org/officeDocument/2006/relationships" name="Stockholders' Equity - Addition" sheetId="16" state="visible" r:id="rId16"/>
  </sheets>
  <definedNames/>
  <calcPr calcId="124519" fullCalcOnLoad="1"/>
</workbook>
</file>

<file path=xl/sharedStrings.xml><?xml version="1.0" encoding="utf-8"?>
<sst xmlns="http://schemas.openxmlformats.org/spreadsheetml/2006/main" uniqueCount="226">
  <si>
    <t>Document and Entity Information - shares</t>
  </si>
  <si>
    <t>6 Months Ended</t>
  </si>
  <si>
    <t>Jun. 30, 2019</t>
  </si>
  <si>
    <t>Aug. 12, 2019</t>
  </si>
  <si>
    <t>Document and Entity Information [Abstract]</t>
  </si>
  <si>
    <t>Document Type</t>
  </si>
  <si>
    <t>10-Q</t>
  </si>
  <si>
    <t>Entity Interactive Data Current</t>
  </si>
  <si>
    <t>Yes</t>
  </si>
  <si>
    <t>Amendment Flag</t>
  </si>
  <si>
    <t>false</t>
  </si>
  <si>
    <t>Document Period End Date</t>
  </si>
  <si>
    <t>Jun. 30,
		2019</t>
  </si>
  <si>
    <t>Document Fiscal Year Focus</t>
  </si>
  <si>
    <t>2019</t>
  </si>
  <si>
    <t>Document Fiscal Period Focus</t>
  </si>
  <si>
    <t>Q2</t>
  </si>
  <si>
    <t>Entity Registrant Name</t>
  </si>
  <si>
    <t>HedgePath Pharmaceuticals, Inc.</t>
  </si>
  <si>
    <t>Entity Central Index Key</t>
  </si>
  <si>
    <t>0001042418</t>
  </si>
  <si>
    <t>Current Fiscal Year End Date</t>
  </si>
  <si>
    <t>--12-31</t>
  </si>
  <si>
    <t>Entity Current Reporting Status</t>
  </si>
  <si>
    <t>Entity Shell Company</t>
  </si>
  <si>
    <t>Entity Filer Category</t>
  </si>
  <si>
    <t>Non-accelerated Filer</t>
  </si>
  <si>
    <t>Entity Small Business</t>
  </si>
  <si>
    <t>true</t>
  </si>
  <si>
    <t>Entity Emerging Growth Company</t>
  </si>
  <si>
    <t>Entity Common Stock, Shares Outstanding</t>
  </si>
  <si>
    <t>Entity Address, State or Province</t>
  </si>
  <si>
    <t>FL</t>
  </si>
  <si>
    <t>CONDENSED BALANCE SHEETS - USD ($)</t>
  </si>
  <si>
    <t>Dec. 31, 2018</t>
  </si>
  <si>
    <t>Current assets:</t>
  </si>
  <si>
    <t>Cash and cash equivalents</t>
  </si>
  <si>
    <t>Prepaid expenses</t>
  </si>
  <si>
    <t>Total current assets</t>
  </si>
  <si>
    <t>Other long-term assets</t>
  </si>
  <si>
    <t>Total assets</t>
  </si>
  <si>
    <t>Current liabilities:</t>
  </si>
  <si>
    <t>Accounts payable</t>
  </si>
  <si>
    <t>Dividends payable</t>
  </si>
  <si>
    <t>Other liabilities</t>
  </si>
  <si>
    <t>Total current liabilities</t>
  </si>
  <si>
    <t>Deferred revenue, related party</t>
  </si>
  <si>
    <t>Total liabilities</t>
  </si>
  <si>
    <t>Commitments and contingencies</t>
  </si>
  <si>
    <t xml:space="preserve"> </t>
  </si>
  <si>
    <t>Stockholders' (deficit) equity:</t>
  </si>
  <si>
    <t>Common stock, $0.0001 par value; 500,000,000 shares authorized; 370,446,185 and 370,084,064 shares issued and outstanding at June 30, 2019 and December 31, 2018, respectively</t>
  </si>
  <si>
    <t>Additional paid-in capital</t>
  </si>
  <si>
    <t>Accumulated deficit</t>
  </si>
  <si>
    <t>Total stockholders' (deficit) equity</t>
  </si>
  <si>
    <t>Total liabilities and stockholders' (deficit) equity</t>
  </si>
  <si>
    <t>Series A Preferred Stock [Member]</t>
  </si>
  <si>
    <t>Preferred stock</t>
  </si>
  <si>
    <t>Series B Convertible, Redeemable, Preferred Stock [Member]</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t>
  </si>
  <si>
    <t>3 Months Ended</t>
  </si>
  <si>
    <t>Jun. 30, 2018</t>
  </si>
  <si>
    <t>Expenses:</t>
  </si>
  <si>
    <t>Research and development</t>
  </si>
  <si>
    <t>General and administrative</t>
  </si>
  <si>
    <t>Total Expenses:</t>
  </si>
  <si>
    <t>Loss from operations</t>
  </si>
  <si>
    <t>Interest income</t>
  </si>
  <si>
    <t>Net loss</t>
  </si>
  <si>
    <t>Preferred stock dividend</t>
  </si>
  <si>
    <t>Net loss applicable to common stockholders</t>
  </si>
  <si>
    <t>Basic and diluted net loss applicable to common stockholders per share</t>
  </si>
  <si>
    <t>Weighted average common stock shares outstanding – basic and diluted</t>
  </si>
  <si>
    <t>CONDENSED STATEMENTS OF STOCKHOLDERS' EQUITY (DEFICIT) - USD ($)</t>
  </si>
  <si>
    <t>Total</t>
  </si>
  <si>
    <t>Series B Preferred Stock [Member]</t>
  </si>
  <si>
    <t>Common Stock [Member]</t>
  </si>
  <si>
    <t>Additional Paid-In Capital [Member]</t>
  </si>
  <si>
    <t>Accumulated Deficit [Member]</t>
  </si>
  <si>
    <t>Beginning balance at Dec. 31, 2017</t>
  </si>
  <si>
    <t>Beginning balance, shares at Dec. 31, 2017</t>
  </si>
  <si>
    <t>Sale of Preferred Stock and common stock warrants to related party, net</t>
  </si>
  <si>
    <t>Sale of Preferred Stock and common stock warrants to related party, net, Shares</t>
  </si>
  <si>
    <t>Stock based compensation</t>
  </si>
  <si>
    <t>Stock based compensation, Shares</t>
  </si>
  <si>
    <t>Preferred stock dividends</t>
  </si>
  <si>
    <t>Ending balance at Mar. 31, 2018</t>
  </si>
  <si>
    <t>Ending balance, shares at Mar. 31, 2018</t>
  </si>
  <si>
    <t>Ending balance at Jun. 30, 2018</t>
  </si>
  <si>
    <t>Ending balance, shares at Jun. 30, 2018</t>
  </si>
  <si>
    <t>Beginning balance at Mar. 31, 2018</t>
  </si>
  <si>
    <t>Beginning balance, shares at Mar. 31, 2018</t>
  </si>
  <si>
    <t>Issuance of common stock upon warrant exercise</t>
  </si>
  <si>
    <t>Issuance of common stock upon warrant exercise, shares</t>
  </si>
  <si>
    <t>Beginning balance at Dec. 31, 2018</t>
  </si>
  <si>
    <t>Beginning balance, shares at Dec. 31, 2018</t>
  </si>
  <si>
    <t>Issuance of common stock for payment of dividends on Preferred Stock</t>
  </si>
  <si>
    <t>Issuance of common stock for payment of dividends on Preferred Stock, Shares</t>
  </si>
  <si>
    <t>Ending balance at Mar. 31, 2019</t>
  </si>
  <si>
    <t>Ending balance, shares at Mar. 31, 2019</t>
  </si>
  <si>
    <t>Ending balance at Jun. 30, 2019</t>
  </si>
  <si>
    <t>Ending balance, shares at Jun. 30, 2019</t>
  </si>
  <si>
    <t>Beginning balance at Mar. 31, 2019</t>
  </si>
  <si>
    <t>Beginning balance, shares at Mar. 31, 2019</t>
  </si>
  <si>
    <t>CONDENSED STATEMENTS OF CASH FLOWS - USD ($)</t>
  </si>
  <si>
    <t>Operating activities:</t>
  </si>
  <si>
    <t>Adjustments to reconcile net loss to net cash used in operating activities:</t>
  </si>
  <si>
    <t>Changes in assets and liabilities:</t>
  </si>
  <si>
    <t>Prepaid expense and other assets</t>
  </si>
  <si>
    <t>Accounts payable and other current liabilities</t>
  </si>
  <si>
    <t>Net cash used in operating activities</t>
  </si>
  <si>
    <t>Financing activities:</t>
  </si>
  <si>
    <t>Proceeds from the exercise of common stock warrants</t>
  </si>
  <si>
    <t>Proceeds from the sale of preferred stock and common stock warrants, related party, net (note 1)</t>
  </si>
  <si>
    <t>Proceeds from advances of royalties, related party</t>
  </si>
  <si>
    <t>Net cash provided by financing activities</t>
  </si>
  <si>
    <t>Net change in cash and cash equivalents</t>
  </si>
  <si>
    <t>Cash and cash equivalents at beginning of period</t>
  </si>
  <si>
    <t>Cash and cash equivalents at end of period</t>
  </si>
  <si>
    <t>Non-cash financing activities:</t>
  </si>
  <si>
    <t>Issuance of common stock for payment of preferred stock dividend</t>
  </si>
  <si>
    <t>Accrued, but unpaid dividends</t>
  </si>
  <si>
    <t>Corporate overview</t>
  </si>
  <si>
    <t>Accounting Policies [Abstract]</t>
  </si>
  <si>
    <t>1. Corporate overview: Overview The accompanying unaudited condensed financial statements of HedgePath Pharmaceuticals, Inc., a Delaware corporation (the “Company”, “HPPI”, “we”, “us” or similar terminology), have been prepared by the Company without audit. In the opinion of management, all adjustments (which include normal recurring adjustments) necessary to present fairly the financial position, results of operations and cash flows as of June 30, 2019, and for all periods presented, have been made. Certain information and footnote disclosures normally included in financial statements prepared in accordance with accounting principles generally accepted in the United States of America (“GAAP”) have been condensed or omitted pursuant to the Securities and Exchange Commission (“SEC”) rules and regulations. These unaudited condensed financial statements should be read in conjunction with the audited financial statements and notes thereto for the year ended December 31, 2018, which are included in the Company’s Annual Report on Form 10-K As used herein, the term “Common Stock” means the Company’s common stock, $0.0001 par value per share. The results of operations for the three and six month periods ended June 30, 2019 are not necessarily indicative of results that may be expected for any other interim period or for the full fiscal year. Readers of this Quarterly Report are strongly encouraged to review the risk factors relating to the Company which are set forth in the 2018 Annual Report and our other filings with the SEC. Nature of the Business and Background The Company is a pharmaceutical development company that is seeking to discover, develop and ultimately commercialize innovative therapeutics for patients with certain cancers and certain non-cancerous The Company’s primary proposed therapy is based upon the use of SUBA ™ -Itraconazole, which is a patented, oral formulation of the currently marketed anti-fungal drug itraconazole. SUBA-Itraconazole is licensed to the Company by Mayne Pharma on an exclusive basis in the United States in the field of certain cancers (including prostate and lung cancer) and certain non-cancerous proliferation disorders pursuant to the Third Amended and Restated Supply and License Agreement between the Company and Mayne Pharma, dated December , (the “Third SLA”). The Company demonstrated in its previous Phase 2b trial in BCCNS that the dosing of oral capsules of SUBA-Itraconazole affects the Hedgehog signaling pathway, a major regulator of many fundamental cellular processes, which, in turn, can impact the development and growth of cancers such as basal cell carcinoma. Itraconazole has been approved by the U.S. Food and Drug Administration (“FDA”) for, and has been extensively used to, treat fungal infections and has an extensive history of safe and effective use in humans. The Company has developed, optioned and licensed intellectual property and know-how Manufacturing and Product Supply and Relationship with Mayne Pharma The Company does not have any production facilities or manufacturing personnel. The Third SLA provides for the supply to the Company of specially formulated capsules of SUBA-Itraconazole, manufactured by Mayne Pharma under cGMP (current good manufacturing practice) standards, for use by the Company in its clinical trials and for the future commercial supply following FDA approvals, if obtained. Pursuant to the Third SLA, Mayne Pharma is obligated to supply the Company with its patented formulation of SUBA-Itraconazole in a particular oral dose formulation for the treatment of human patients with certain cancers and non-cancerous Overview of December 2018 Transactions with Mayne Pharma On December 17, 2018 (the “Effective Date”), the Company entered into the following related agreements (collectively, the “Transaction Documents”): • An agreement, by and among the Company, and Mayne Pharma, and Mayne Pharma International, an affiliate of Mayne Pharma (the “Agreement”); • The Third Amended SLA, which amended and restated the Company’s Second Amended and Restated Supply and License Agreement with Mayne Pharma, dated as of May 15, 2015 (as amended immediately prior to the Effective Date, the “Second Amended SLA”); and • Amended and Restated Sublicense Agreement, by and between the Company and Mayne Pharma International, which amends and restates that certain Sublicense Agreement, dated August 31, 2015, between the Company and Mayne Pharma International, as amended. In addition, pursuant to the terms of the Agreement, the Company and Mayne Pharma agreed to vote in favor of the adoption of an Amended and Restated Certificate of Designation (the “Amended and Restated COD”) for the Company’s Series B Convertible Preferred Stock (the “Series B Preferred Stock”), which amended and restated the terms of the Series B Preferred Stock (originally issued to Mayne Pharma on January 8, 2018) to remove the redemption rights of the Series B Preferred Stock as described below. At June 30, 2019, all 5,797,102 outstanding shares the Series B Preferred Stock are held by Mayne Pharma. The Transaction Documents resulted from negotiations regarding the existing right of Mayne Pharma under the Second Amended SLA to elect to assume control of the regulatory and clinical development program for SUBA-Itraconazole for the treatment of BCCNS (such product candidate “SUBA-Itraconazole BCCNS”) in exchange for a royalty on any future net sales of SUBA-Itraconazole BCCNS by Mayne Pharma in the United States if an FDA New Drug Application (“NDA”) was not accepted for filing by FDA by December 31, 2018 (subject to limited extension if the NDA were filed in December 2018). Based on unforeseen requirements imposed by FDA in September 2018, the Company determined that it would be unable to responsibly file the SUBA-Itraconazole BCCNS NDA by this deadline, and thus the Company commenced negotiations with Mayne Pharma to transfer SUBA-Itraconazole BCCNS in advance of December 31, 2018 on negotiated terms deemed beneficial to the Company. The Transaction Documents were negotiated and approved on behalf of the Company by a special committee of disinterested, independent members of the Company’s Board of Directors (the “Board”) which was formed on October 26, 2018 for such purpose. The special Board committee consisted of three members of the Board who were each disinterested with respect to Mayne Pharma. December 2018 Agreement with Mayne Pharma Pursuant to the terms of the Agreement, on the Effective Date, Mayne Pharma (in its capacity as the holder of more than 50% of the outstanding voting securities of the Company) executed and delivered to the Company a stockholder consent which consented to the taking of the following actions: (a) the adoption of the Amended and Restated COD; (b) the election of each E. Brendan Magrab, W. Mark Watson, Dr. R. Dana Ono, Stefan J. Cross and Robert D. Martin (each a current member of the Board, except Brendan Magrab, who resigned effective June 30, 2019) to serve on the Board for a one-year In addition, pursuant to the Agreement, for the period beginning on the Effective Date and ending three (3) years from the Effective Date, in the event that the Company asks its stockholders (whether at a meeting of stockholders or pursuant to a written consent of stockholders) to vote on or approve a proposal to effect a reverse split of the Company capital stock for the purpose of uplisting the common stock to a U.S. national securities exchange (a “Reverse Stock Split Proposal”), Mayne Pharma (on behalf of itself and its affiliates) agreed to vote or cause to be voted (in person, by proxy or by action by written consent, as applicable) all shares of the Company’s voting capital stock that either Mayne Pharma then owns or over which Mayne Pharma has voting control in favor of the adoption and approval of any such Reverse Stock Split Proposal. No assurances are given that the Company will seek an uplisting to a U.S. national securities exchange or implement a reverse stock split of its Common Stock. Also, pursuant to the Agreement, Mayne Pharma consented and agreed (under the terms of agreements previously executed with the Company) to an increase in the number of shares of common stock that the Company may issue under the EIP to shares from the previous limit of shares, with the agreement and understanding that such increase will be utilized by the Company during the period from the Effective Date through December , . December 2018 - Third Amended and Restated Supply and License Agreement with Mayne Pharma Pursuant to the Third Amended SLA, as of the Effective Date, Mayne Pharma assumed control of the regulatory and clinical development program for SUBA-Itraconazole BCCNS and immediately assumed responsibility for all expenses related to exploiting the SUBA-Itraconazole product in the BCCNS field, provided that the Company continues to be responsible for all liabilities related to the product in the United States prior to the Effective Date. The Third Amended SLA will continue in effect on an exclusive basis in the United States on substantially the same terms as were provided for under the Second Amended SLA, except as described below. In consideration of the transfer to Mayne Pharma of the SUBA-Itraconazole BCCNS clinical data and regulatory rights, the Company will receive the following consideration: (a) a 9% quarterly cash royalty (the “Royalty”) on future net sales, if any, of SUBA-Itraconazole product in the BCCNS field in the United States, from which certain royalties owed by the Company to Mayne Pharma for access to certain patents would also be funded. (b) Mayne Pharma’s agreement to advance funds to the Company in an aggregate amount of up to $5 million on the following terms and conditions: (i) As of the Effective Date, Mayne Pharma shall make an Advance to the Company of $500,000 (the Company received this first Advance on December 18, 2018); (ii) Within three (3) business days following the completion of the agreed upon activities associated with transferring the SUBA-Itraconazole BCCNS product to Mayne Pharma, Mayne Pharma must make an Advance to the Company of $1 million (the Company received this second Advance on January 22, 2019); (iii) If, and only if, the Company’s Phase 2b clinical trial data have been provided to Mayne Pharma in all material respects so as to allow Mayne Pharma to assume control of SUBA-Itraconazole BCCNS in the United States, upon the earlier of June 30, 2019 or the acceptance for filing by FDA of an NDA for the SUBA-Itraconazole BCCNS, Mayne Pharma must make an Advance to the Company of $1,500,000 (the Company received this third Advance on June 26, 2019); and (iv) If the Company raises aggregate gross proceeds of more than $3 million from the sale of new common stock, preferred stock equity subordinate to the Series B Preferred Stock held by Mayne Pharma or warrants to third parties (“New Securities”) in one or more equity financings by June 30, 2021 (the “Equity Funding Achievement”), the Company may request additional Advances of up to an amount equal to $2 million less the amount of aggregate gross proceeds received by the Company from Mayne Pharma from the sale of New Securities if Mayne Pharma elects to participate in such equity financings pursuant to contractual pro rata participation rights contained in the Third Amended SLA. (c) The field covered by the Third Amended SLA was amended to specifically include only the following indications: (i) any prostate cancer, prostatic intraepithelial neoplasia and benign prostatic hyperplasia, (ii) any lung cancer and atypical adenomatous hyperplasia, and (iii) familial adenomatous polyposis, colorectal polyps and Barett’s esophagus (the “Field”). The Company’s work on these indications will no longer be tied to the achievement of clinical or commercial target dates as they were under the Second Amended SLA. (d) Mayne Pharma will continue to provide quantities of SUBA-Itraconazole drug and placebo oral capsules without charge for the Company’s SUBA-Itraconazole Prostate clinical studies and quantities for future indications as agreed to by the parties. (e) Pursuant to the Third Amended SLA, Mayne Pharma has licensed to the Company the right to use all pre-clinical With respect to each Advance made by Mayne Pharma prior to the receipt of FDA approval of an NDA for SUBA-Itraconazole BCCNS, each $0.75 increment of each such Advance will be credited and set off against each $1.00 increment of Royalty owed to the Company, and with respect to each Advance made by Mayne Pharma following the receipt of FDA approval of an NDA for SUBA-Itraconazole BCCNS, each $0.85 increment of each such Advance will be credited and set off against each $1.00 increment of Royalty owed to the Company. non-exclusive December 2018 Amended and Restated Sublicense Agreement The Amended and Restated Sublicense Agreement amends and replaces a similar agreement entered into between the Company and Mayne Pharma International, dated as of May 15, 2015, under which Mayne Pharma International sublicensed to the Company the exclusive U.S. rights to two certain third-party patents relating to the use of itraconazole as a treatment for cancer and age-related</t>
  </si>
  <si>
    <t>Liquidity and management's plans</t>
  </si>
  <si>
    <t>Text Block [Abstract]</t>
  </si>
  <si>
    <t>2. Liquidity and management’s plans: The Company had cash and cash equivalents of approximately $1.6 The Company intends to finance additional research and development, commercialization and distribution efforts and its working capital needs primarily through: • proceeds from public and private financings (including, most recently, financing from our majority shareholder, Mayne Pharma) and, potentially, from other strategic transactions; • royalty revenue from Mayne Pharma from sales in the U.S. of SUBA-Itraconazole BCCNS upon and assuming approval by FDA (after earned royalties have been applied to any advances due under Third Amended SLA); • proceeds from the exercise of outstanding warrants previously issued in private financings to investors (including, potentially, warrants held by our majority shareholder, Mayne Pharma); • potential partnerships with other pharmaceutical companies to assist in the supply, manufacturing and distribution of our products for which we would expect to receive upfront milestone and royalty payments; • potential licensing and joint venture arrangements with third parties, including other pharmaceutical companies where we would receive funding based on out-licensing • government or private foundation grants or loans which would be awarded to us to further develop our current and future anti-cancer therapies. However, there is a risk that none of these plans will be implemented in a manner necessary to sustain the Company for an extended period of time and that the Company will be unable to obtain additional financing when needed on commercially reasonable terms, if at all. If adequate funds are not available when needed, the Company may be required to significantly reduce or refocus operations or to obtain funds through arrangements that may require the Company to relinquish rights to technologies or potential markets, any of which could have a material adverse effect on the Company, its viability, its financial condition and its results of operations beyond the third quarter of 2020. In addition, a lack of adequate funds may force the Company to cease operations.</t>
  </si>
  <si>
    <t>Summary of Significant Accounting Policies</t>
  </si>
  <si>
    <t>3. Summary of Significant Accounting Policies: 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s.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elated royalty is earned. Currently, all deferred revenue is related to the SUBA-Itraconazole BCCNS product, which is yet to be approved by FDA. As such, the Company has determined that 100% of the advances of the royalty received by Mayne Pharma should be classified as a non-current liability. 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June 30, 2019, the Company had approximately $1.8 million in excess of the amount covered by Federal Deposit Insurance Corporation with one financial institution. Research and Development Expenses Research and development costs are expensed in the period in which they are incurred and include the expenses paid to third parties who conduct research and development activities on behalf of the Company and purchased in-process Stock-Based Compensation The Company accounts for stock-based awards to employees and non-employees In applying the Black-Scholes option pricing model for options issued in February 2019 and June 2019 that vest in February 2020, the assumptions were as follows: expected price volatility of 85.4% and 85.33%, respectively; risk-free interest rate of 2.51% and 1.83%, respectively; weighted average expected life in years of 6 and 5 years, respectively; and no 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These differences occur primarily in share-based compensation. Recent accounting pronouncements: In February 2016, the FASB issued ASU 2016-02, rights-of-use, Management has considered all recent accounting pronouncements issued, but not effective, and does not believe that they will have a significant impact on the Company’s financial statements.</t>
  </si>
  <si>
    <t>Stockholders' Equity</t>
  </si>
  <si>
    <t>Stockholders' Equity [Abstract]</t>
  </si>
  <si>
    <t>4. Stockholders’ Equity: Employee Stock Plans On February 3, 2019, Board members were awarded approximately 3.0 million stock options pursuant to the EIP with an exercise price of $0.076 and grant date fair value of $0.054 that vest on the first anniversary of the grant date. The grant date fair value of common stock options was determined using the Black-Scholes model on the date of issuance and the number of shares expected to vest. The total grant date fair value of the February 3, 2019 stock option grants was approximately $0.2 million. On June 3, 2019, the Company issued 25,000 stock options to its newly appointed Chairman of the Board pursuant to the EIP with an exercise price of $0.073 and grant date fair value of $0.05 that vest on February 3, 2020. The grant date fair value of common stock options was determined using the Black-Scholes model on the date of issuance and the number of shares expected to vest. Total stock-based compensation for the six months ended June 30, 2019 was approximately $0.2 million and is related to common stock options issued pursuant to the EIP in 2018 and 2019. The expense is classified as general and administrative expense in the accompanying condensed statements of operations. As of June 30, 2019, there were 5,422,685 outstanding common stock options under the EIP of which 3,424,000 were vested. There was approximately $0.1 million in unamortized stock-based compensation at June 30, 2019.</t>
  </si>
  <si>
    <t>Legal Proceedings</t>
  </si>
  <si>
    <t>Commitments and Contingencies Disclosure [Abstract]</t>
  </si>
  <si>
    <t>5. Legal Proceedings: Subsequent to the period end, on July 9, 2019, Hedgepath, LLC (“HPLLC”), a stockholder of the Company, filed a civil action captioned Hedgepath, LLC v. Magrab, et al The Company may from time to time become a party to various legal proceedings arising in the ordinary course of business.</t>
  </si>
  <si>
    <t>Summary of Significant Accounting Policies (Policies)</t>
  </si>
  <si>
    <t>Estimates</t>
  </si>
  <si>
    <t>Estimates The preparation of condens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Revenue Recognition The Company currently has no ongoing source of revenues.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elated royalty is earned. Currently, all deferred revenue is related to the SUBA-Itraconazole BCCNS product, which is yet to be approved by FDA. As such, the Company has determined that 100% of the advances of the royalty received by Mayne Pharma should be classified as a non-current liability.</t>
  </si>
  <si>
    <t>Revenue Recognition</t>
  </si>
  <si>
    <t>Revenue Recognition The Company currently has no ongoing source of revenues. Miscellaneous income, including interest, is recognized when earned by the Company. Deferred revenue represents cash received for royalties in advance of being earned. Such payments are reflected as deferred revenue until recognized under the Company’s revenue recognition policy. Deferred revenue would be classified as current if management believes the Company will be able to recognize the deferred amount as revenue within twelve months of the balance sheet date. Deferred revenue will be recognized when the product is sold and the royalty is earned. Since all deferred revenue is related to the SUBA-Itraconazole BCCNS product which is yet to be approved by FDA, the Company has determined that 100% of the advances of the royalty received by Mayne Pharma should be classified as non-current.</t>
  </si>
  <si>
    <t>Cash and Cash Equivalents</t>
  </si>
  <si>
    <t>Cash and Cash Equivalents The Company considers all highly liquid debt instruments purchased with an original maturity of three months or less to be cash equivalents. At times, the Company may maintain cash balances in excess of Federal Deposit Insurance Corporation insured amounts which is $250,000 for substantially all depository accounts. As of June 30, 2019, the Company had approximately $1.8 million in excess of the amount covered by Federal Deposit Insurance Corporation with one financial institution.</t>
  </si>
  <si>
    <t>Research and Development Expenses</t>
  </si>
  <si>
    <t>Research and Development Expenses Research and development costs are expensed in the period in which they are incurred and include the expenses paid to third parties who conduct research and development activities on behalf of the Company and purchased in-process</t>
  </si>
  <si>
    <t>Stock-Based Compensation</t>
  </si>
  <si>
    <t>Stock-Based Compensation The Company accounts for stock-based awards to employees and non-employees In applying the Black-Scholes option pricing model for options issued in February 2019 and June 2019 that vest in February 2020, the assumptions were as follows: expected price volatility of 85.4% and 85.33%, respectively; risk-free interest rate of 2.51% and 1.83%, respectively; weighted average expected life in years of 6 and 5 years, respectively; and no 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These differences occur primarily in share-based compensation.</t>
  </si>
  <si>
    <t>Income taxes</t>
  </si>
  <si>
    <t>Income Taxes Deferred tax assets and liabilities are recognized for future tax consequences attributed to differences between the consolidated financial statement carrying amounts of existing assets and liabilities and their respective tax bases and are measured using enacted tax rates that are expected to apply to the differences in the periods that they are expected to reverse. These differences occur primarily in share-based compensation.</t>
  </si>
  <si>
    <t>Recent accounting pronouncements</t>
  </si>
  <si>
    <t>Recent accounting pronouncements: In February 2016, the FASB issued ASU 2016-02, rights-of-use, Management has considered all recent accounting pronouncements issued, but not effective, and does not believe that they will have a significant impact on the Company’s financial statements.</t>
  </si>
  <si>
    <t>Corporate Overview - Additional Information (Detail) - USD ($)</t>
  </si>
  <si>
    <t>12 Months Ended</t>
  </si>
  <si>
    <t>Dec. 18, 2018</t>
  </si>
  <si>
    <t>Jan. 08, 2018</t>
  </si>
  <si>
    <t>Organization Consolidation And Presentation Of Financial Statements Disclosure [Line Items]</t>
  </si>
  <si>
    <t>Common stock, par value</t>
  </si>
  <si>
    <t>Royalty rate on future net sales</t>
  </si>
  <si>
    <t>9.00%</t>
  </si>
  <si>
    <t>Description of royalty payment</t>
  </si>
  <si>
    <t>With respect to each Advance made by Mayne Pharma prior to the receipt of FDA approval of an NDA for SUBA-Itraconazole BCCNS, each $0.75 increment of each such Advance will be credited and set off against each $1.00 increment of Royalty owed to the Company, and with respect to each Advance made by Mayne Pharma following the receipt of FDA approval of an NDA for SUBA-Itraconazole BCCNS, each $0.85 increment of each such Advance will be credited and set off against each $1.00 increment of Royalty owed to the Company.</t>
  </si>
  <si>
    <t>Fair value inputs value royalty rate</t>
  </si>
  <si>
    <t>(70.00%)</t>
  </si>
  <si>
    <t>Series B Convertible Redeemable Preferred Stock [Member]</t>
  </si>
  <si>
    <t>Mayne Pharma [Member]</t>
  </si>
  <si>
    <t>Voting right percentage</t>
  </si>
  <si>
    <t>50.00%</t>
  </si>
  <si>
    <t>Consideration in advance funds of clinical data and regulatory rights</t>
  </si>
  <si>
    <t>Gross proceeds from sale of new common stock, preferred stock equity subordinate | $</t>
  </si>
  <si>
    <t>Mayne Pharma [Member] | Available-for-sale Securities [Member]</t>
  </si>
  <si>
    <t>Mayne Pharma [Member] | Equity Incentive Plan [Member]</t>
  </si>
  <si>
    <t>Shares authorized to be issued</t>
  </si>
  <si>
    <t>Number of shares of common stock issued</t>
  </si>
  <si>
    <t>Mayne Pharma [Member] | Equity Incentive Plan [Member] | 2014 [Member]</t>
  </si>
  <si>
    <t>Increase in equity incentive plan</t>
  </si>
  <si>
    <t>Mayne Pharma [Member] | Upon Fda Approval [Member]</t>
  </si>
  <si>
    <t>Mayne Pharma [Member] | SUBA Itraconazole BCCNS [Member]</t>
  </si>
  <si>
    <t>Mayne Pharma [Member] | Series B Convertible Redeemable Preferred Stock [Member]</t>
  </si>
  <si>
    <t>Liquidity and Management's Plans - Additional Information (Detail) - USD ($)</t>
  </si>
  <si>
    <t>Dec. 31, 2017</t>
  </si>
  <si>
    <t>Cash and cash equivalents [Line Items]</t>
  </si>
  <si>
    <t>Subsequent Event [Member]</t>
  </si>
  <si>
    <t>Summary of Significant Accounting Policies - Additional Information (Detail) - USD ($)</t>
  </si>
  <si>
    <t>1 Months Ended</t>
  </si>
  <si>
    <t>Feb. 28, 2019</t>
  </si>
  <si>
    <t>Accounting Policies [Line Items]</t>
  </si>
  <si>
    <t>Cash, FDIC insured amount</t>
  </si>
  <si>
    <t>Cash balance in excess of amount covered by Federal Deposit Insurance Corporation</t>
  </si>
  <si>
    <t>Deferred revenue</t>
  </si>
  <si>
    <t>Royalty [Member]</t>
  </si>
  <si>
    <t>Black-Scholes Option Pricing Model [Member] | Options vesting grant date [Member]</t>
  </si>
  <si>
    <t>Volatility rate</t>
  </si>
  <si>
    <t>85.40%</t>
  </si>
  <si>
    <t>85.33%</t>
  </si>
  <si>
    <t>Risk-free interest rate</t>
  </si>
  <si>
    <t>2.51%</t>
  </si>
  <si>
    <t>1.83%</t>
  </si>
  <si>
    <t>Weighted average expected life (in years)</t>
  </si>
  <si>
    <t>6 years</t>
  </si>
  <si>
    <t>5 years</t>
  </si>
  <si>
    <t>Dividend yield</t>
  </si>
  <si>
    <t>0.00%</t>
  </si>
  <si>
    <t>Stockholders' Equity - Additional Information (Detail) - USD ($)</t>
  </si>
  <si>
    <t>Jun. 03, 2019</t>
  </si>
  <si>
    <t>Feb. 03, 2019</t>
  </si>
  <si>
    <t>Share-based Compensation Arrangement by Share-based Payment Award [Line Items]</t>
  </si>
  <si>
    <t>Total Stock based compensation expense</t>
  </si>
  <si>
    <t>Two Thousand Fourteen Equity Incentive Plan [Member]</t>
  </si>
  <si>
    <t>Unamortized stock-based compensation</t>
  </si>
  <si>
    <t>Stock-based compensation outstanding common stock options</t>
  </si>
  <si>
    <t>Stock-based compensation vested common stock options</t>
  </si>
  <si>
    <t>Two Thousand Fourteen Equity Incentive Plan [Member] | Board Members [Member]</t>
  </si>
  <si>
    <t>Stock options awarded, Shares</t>
  </si>
  <si>
    <t>Stock option exercise price</t>
  </si>
  <si>
    <t>Two Thousand Fourteen Equity Incentive Plan [Member] | Board of Directors Chairman [Member]</t>
  </si>
  <si>
    <t>Black-Scholes value</t>
  </si>
  <si>
    <t>Stock options awarded, Valu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10</v>
      </c>
    </row>
    <row r="15" spans="1:3">
      <c r="A15" s="4" t="s">
        <v>25</v>
      </c>
      <c r="B15" s="4" t="s">
        <v>26</v>
      </c>
    </row>
    <row r="16" spans="1:3">
      <c r="A16" s="4" t="s">
        <v>27</v>
      </c>
      <c r="B16" s="4" t="s">
        <v>28</v>
      </c>
    </row>
    <row r="17" spans="1:3">
      <c r="A17" s="4" t="s">
        <v>29</v>
      </c>
      <c r="B17" s="4" t="s">
        <v>10</v>
      </c>
    </row>
    <row r="18" spans="1:3">
      <c r="A18" s="4" t="s">
        <v>30</v>
      </c>
      <c r="C18" s="5" t="n">
        <v>370446185</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32</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0</v>
      </c>
      <c r="B1" s="2" t="s">
        <v>1</v>
      </c>
      <c r="C1" s="2" t="s">
        <v>161</v>
      </c>
    </row>
    <row r="2" spans="1:5">
      <c r="B2" s="2" t="s">
        <v>2</v>
      </c>
      <c r="C2" s="2" t="s">
        <v>162</v>
      </c>
      <c r="D2" s="2" t="s">
        <v>34</v>
      </c>
      <c r="E2" s="2" t="s">
        <v>163</v>
      </c>
    </row>
    <row r="3" spans="1:5">
      <c r="A3" s="3" t="s">
        <v>164</v>
      </c>
    </row>
    <row r="4" spans="1:5">
      <c r="A4" s="4" t="s">
        <v>165</v>
      </c>
      <c r="B4" s="7" t="n">
        <v>0.0001</v>
      </c>
      <c r="D4" s="7" t="n">
        <v>0.0001</v>
      </c>
    </row>
    <row r="5" spans="1:5">
      <c r="A5" s="4" t="s">
        <v>63</v>
      </c>
      <c r="B5" s="5" t="n">
        <v>0</v>
      </c>
      <c r="D5" s="5" t="n">
        <v>0</v>
      </c>
    </row>
    <row r="6" spans="1:5">
      <c r="A6" s="4" t="s">
        <v>166</v>
      </c>
      <c r="B6" s="4" t="s">
        <v>167</v>
      </c>
    </row>
    <row r="7" spans="1:5">
      <c r="A7" s="4" t="s">
        <v>168</v>
      </c>
      <c r="B7" s="4" t="s">
        <v>169</v>
      </c>
    </row>
    <row r="8" spans="1:5">
      <c r="A8" s="4" t="s">
        <v>170</v>
      </c>
      <c r="B8" s="4" t="s">
        <v>171</v>
      </c>
    </row>
    <row r="9" spans="1:5">
      <c r="A9" s="4" t="s">
        <v>172</v>
      </c>
    </row>
    <row r="10" spans="1:5">
      <c r="A10" s="3" t="s">
        <v>164</v>
      </c>
    </row>
    <row r="11" spans="1:5">
      <c r="A11" s="4" t="s">
        <v>63</v>
      </c>
      <c r="B11" s="5" t="n">
        <v>5797102</v>
      </c>
    </row>
    <row r="12" spans="1:5">
      <c r="A12" s="4" t="s">
        <v>173</v>
      </c>
    </row>
    <row r="13" spans="1:5">
      <c r="A13" s="3" t="s">
        <v>164</v>
      </c>
    </row>
    <row r="14" spans="1:5">
      <c r="A14" s="4" t="s">
        <v>174</v>
      </c>
      <c r="B14" s="4" t="s">
        <v>175</v>
      </c>
    </row>
    <row r="15" spans="1:5">
      <c r="A15" s="4" t="s">
        <v>176</v>
      </c>
      <c r="B15" s="6" t="n">
        <v>5000000</v>
      </c>
      <c r="C15" s="6" t="n">
        <v>500000</v>
      </c>
    </row>
    <row r="16" spans="1:5">
      <c r="A16" s="4" t="s">
        <v>177</v>
      </c>
      <c r="B16" s="5" t="n">
        <v>3000000</v>
      </c>
    </row>
    <row r="17" spans="1:5">
      <c r="A17" s="4" t="s">
        <v>178</v>
      </c>
    </row>
    <row r="18" spans="1:5">
      <c r="A18" s="3" t="s">
        <v>164</v>
      </c>
    </row>
    <row r="19" spans="1:5">
      <c r="A19" s="4" t="s">
        <v>176</v>
      </c>
      <c r="B19" s="6" t="n">
        <v>2000000</v>
      </c>
    </row>
    <row r="20" spans="1:5">
      <c r="A20" s="4" t="s">
        <v>179</v>
      </c>
    </row>
    <row r="21" spans="1:5">
      <c r="A21" s="3" t="s">
        <v>164</v>
      </c>
    </row>
    <row r="22" spans="1:5">
      <c r="A22" s="4" t="s">
        <v>180</v>
      </c>
      <c r="B22" s="5" t="n">
        <v>6624000</v>
      </c>
    </row>
    <row r="23" spans="1:5">
      <c r="A23" s="4" t="s">
        <v>181</v>
      </c>
      <c r="B23" s="5" t="n">
        <v>17624000</v>
      </c>
    </row>
    <row r="24" spans="1:5">
      <c r="A24" s="4" t="s">
        <v>182</v>
      </c>
    </row>
    <row r="25" spans="1:5">
      <c r="A25" s="3" t="s">
        <v>164</v>
      </c>
    </row>
    <row r="26" spans="1:5">
      <c r="A26" s="4" t="s">
        <v>183</v>
      </c>
      <c r="B26" s="5" t="n">
        <v>11000000</v>
      </c>
    </row>
    <row r="27" spans="1:5">
      <c r="A27" s="4" t="s">
        <v>180</v>
      </c>
      <c r="B27" s="5" t="n">
        <v>32583475</v>
      </c>
    </row>
    <row r="28" spans="1:5">
      <c r="A28" s="4" t="s">
        <v>181</v>
      </c>
      <c r="B28" s="5" t="n">
        <v>43583475</v>
      </c>
    </row>
    <row r="29" spans="1:5">
      <c r="A29" s="4" t="s">
        <v>184</v>
      </c>
    </row>
    <row r="30" spans="1:5">
      <c r="A30" s="3" t="s">
        <v>164</v>
      </c>
    </row>
    <row r="31" spans="1:5">
      <c r="A31" s="4" t="s">
        <v>176</v>
      </c>
      <c r="B31" s="6" t="n">
        <v>1500000</v>
      </c>
    </row>
    <row r="32" spans="1:5">
      <c r="A32" s="4" t="s">
        <v>185</v>
      </c>
    </row>
    <row r="33" spans="1:5">
      <c r="A33" s="3" t="s">
        <v>164</v>
      </c>
    </row>
    <row r="34" spans="1:5">
      <c r="A34" s="4" t="s">
        <v>176</v>
      </c>
      <c r="B34" s="6" t="n">
        <v>1000000</v>
      </c>
    </row>
    <row r="35" spans="1:5">
      <c r="A35" s="4" t="s">
        <v>186</v>
      </c>
    </row>
    <row r="36" spans="1:5">
      <c r="A36" s="3" t="s">
        <v>164</v>
      </c>
    </row>
    <row r="37" spans="1:5">
      <c r="A37" s="4" t="s">
        <v>63</v>
      </c>
      <c r="E37" s="5" t="n">
        <v>57971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187</v>
      </c>
      <c r="B1" s="2" t="s">
        <v>3</v>
      </c>
      <c r="C1" s="2" t="s">
        <v>2</v>
      </c>
      <c r="D1" s="2" t="s">
        <v>34</v>
      </c>
      <c r="E1" s="2" t="s">
        <v>70</v>
      </c>
      <c r="F1" s="2" t="s">
        <v>188</v>
      </c>
    </row>
    <row r="2" spans="1:6">
      <c r="A2" s="3" t="s">
        <v>189</v>
      </c>
    </row>
    <row r="3" spans="1:6">
      <c r="A3" s="4" t="s">
        <v>36</v>
      </c>
      <c r="C3" s="6" t="n">
        <v>2025200</v>
      </c>
      <c r="D3" s="6" t="n">
        <v>1108713</v>
      </c>
      <c r="E3" s="6" t="n">
        <v>795757</v>
      </c>
      <c r="F3" s="6" t="n">
        <v>344113</v>
      </c>
    </row>
    <row r="4" spans="1:6">
      <c r="A4" s="4" t="s">
        <v>190</v>
      </c>
    </row>
    <row r="5" spans="1:6">
      <c r="A5" s="3" t="s">
        <v>189</v>
      </c>
    </row>
    <row r="6" spans="1:6">
      <c r="A6" s="4" t="s">
        <v>36</v>
      </c>
      <c r="B6" s="6" t="n">
        <v>16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91</v>
      </c>
      <c r="B1" s="2" t="s">
        <v>192</v>
      </c>
      <c r="C1" s="2" t="s">
        <v>1</v>
      </c>
    </row>
    <row r="2" spans="1:4">
      <c r="B2" s="2" t="s">
        <v>193</v>
      </c>
      <c r="C2" s="2" t="s">
        <v>2</v>
      </c>
      <c r="D2" s="2" t="s">
        <v>34</v>
      </c>
    </row>
    <row r="3" spans="1:4">
      <c r="A3" s="3" t="s">
        <v>194</v>
      </c>
    </row>
    <row r="4" spans="1:4">
      <c r="A4" s="4" t="s">
        <v>195</v>
      </c>
      <c r="C4" s="6" t="n">
        <v>250000</v>
      </c>
    </row>
    <row r="5" spans="1:4">
      <c r="A5" s="4" t="s">
        <v>196</v>
      </c>
      <c r="C5" s="5" t="n">
        <v>1800000</v>
      </c>
    </row>
    <row r="6" spans="1:4">
      <c r="A6" s="4" t="s">
        <v>197</v>
      </c>
      <c r="D6" s="6" t="n">
        <v>500000</v>
      </c>
    </row>
    <row r="7" spans="1:4">
      <c r="A7" s="4" t="s">
        <v>198</v>
      </c>
    </row>
    <row r="8" spans="1:4">
      <c r="A8" s="3" t="s">
        <v>194</v>
      </c>
    </row>
    <row r="9" spans="1:4">
      <c r="A9" s="4" t="s">
        <v>197</v>
      </c>
      <c r="C9" s="6" t="n">
        <v>3000000</v>
      </c>
    </row>
    <row r="10" spans="1:4">
      <c r="A10" s="4" t="s">
        <v>199</v>
      </c>
    </row>
    <row r="11" spans="1:4">
      <c r="A11" s="3" t="s">
        <v>194</v>
      </c>
    </row>
    <row r="12" spans="1:4">
      <c r="A12" s="4" t="s">
        <v>200</v>
      </c>
      <c r="B12" s="4" t="s">
        <v>201</v>
      </c>
      <c r="C12" s="4" t="s">
        <v>202</v>
      </c>
    </row>
    <row r="13" spans="1:4">
      <c r="A13" s="4" t="s">
        <v>203</v>
      </c>
      <c r="B13" s="4" t="s">
        <v>204</v>
      </c>
      <c r="C13" s="4" t="s">
        <v>205</v>
      </c>
    </row>
    <row r="14" spans="1:4">
      <c r="A14" s="4" t="s">
        <v>206</v>
      </c>
      <c r="B14" s="4" t="s">
        <v>207</v>
      </c>
      <c r="C14" s="4" t="s">
        <v>208</v>
      </c>
    </row>
    <row r="15" spans="1:4">
      <c r="A15" s="4" t="s">
        <v>209</v>
      </c>
      <c r="B15" s="4" t="s">
        <v>210</v>
      </c>
      <c r="C15"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1</v>
      </c>
      <c r="B1" s="2" t="s">
        <v>212</v>
      </c>
      <c r="C1" s="2" t="s">
        <v>213</v>
      </c>
      <c r="D1" s="2" t="s">
        <v>2</v>
      </c>
      <c r="E1" s="2" t="s">
        <v>70</v>
      </c>
    </row>
    <row r="2" spans="1:5">
      <c r="A2" s="3" t="s">
        <v>214</v>
      </c>
    </row>
    <row r="3" spans="1:5">
      <c r="A3" s="4" t="s">
        <v>215</v>
      </c>
      <c r="D3" s="6" t="n">
        <v>212645</v>
      </c>
      <c r="E3" s="6" t="n">
        <v>292196</v>
      </c>
    </row>
    <row r="4" spans="1:5">
      <c r="A4" s="4" t="s">
        <v>216</v>
      </c>
    </row>
    <row r="5" spans="1:5">
      <c r="A5" s="3" t="s">
        <v>214</v>
      </c>
    </row>
    <row r="6" spans="1:5">
      <c r="A6" s="4" t="s">
        <v>215</v>
      </c>
      <c r="D6" s="5" t="n">
        <v>200000</v>
      </c>
    </row>
    <row r="7" spans="1:5">
      <c r="A7" s="4" t="s">
        <v>217</v>
      </c>
      <c r="D7" s="6" t="n">
        <v>100000</v>
      </c>
    </row>
    <row r="8" spans="1:5">
      <c r="A8" s="4" t="s">
        <v>218</v>
      </c>
      <c r="D8" s="5" t="n">
        <v>5422685</v>
      </c>
    </row>
    <row r="9" spans="1:5">
      <c r="A9" s="4" t="s">
        <v>219</v>
      </c>
      <c r="D9" s="5" t="n">
        <v>3424000</v>
      </c>
    </row>
    <row r="10" spans="1:5">
      <c r="A10" s="4" t="s">
        <v>220</v>
      </c>
    </row>
    <row r="11" spans="1:5">
      <c r="A11" s="3" t="s">
        <v>214</v>
      </c>
    </row>
    <row r="12" spans="1:5">
      <c r="A12" s="4" t="s">
        <v>221</v>
      </c>
      <c r="C12" s="5" t="n">
        <v>3</v>
      </c>
    </row>
    <row r="13" spans="1:5">
      <c r="A13" s="4" t="s">
        <v>222</v>
      </c>
      <c r="C13" s="9" t="n">
        <v>0.076</v>
      </c>
    </row>
    <row r="14" spans="1:5">
      <c r="A14" s="4" t="s">
        <v>223</v>
      </c>
    </row>
    <row r="15" spans="1:5">
      <c r="A15" s="3" t="s">
        <v>214</v>
      </c>
    </row>
    <row r="16" spans="1:5">
      <c r="A16" s="4" t="s">
        <v>221</v>
      </c>
      <c r="B16" s="5" t="n">
        <v>25000</v>
      </c>
    </row>
    <row r="17" spans="1:5">
      <c r="A17" s="4" t="s">
        <v>222</v>
      </c>
      <c r="B17" s="9" t="n">
        <v>0.073</v>
      </c>
    </row>
    <row r="18" spans="1:5">
      <c r="A18" s="4" t="s">
        <v>224</v>
      </c>
      <c r="B18" s="8" t="n">
        <v>0.05</v>
      </c>
      <c r="C18" s="9" t="n">
        <v>0.054</v>
      </c>
    </row>
    <row r="19" spans="1:5">
      <c r="A19" s="4" t="s">
        <v>225</v>
      </c>
      <c r="B19" s="6" t="n">
        <v>1250</v>
      </c>
      <c r="C19" s="6" t="n">
        <v>2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2025200</v>
      </c>
      <c r="C3" s="6" t="n">
        <v>1108713</v>
      </c>
    </row>
    <row r="4" spans="1:3">
      <c r="A4" s="4" t="s">
        <v>37</v>
      </c>
      <c r="B4" s="5" t="n">
        <v>38007</v>
      </c>
      <c r="C4" s="5" t="n">
        <v>41296</v>
      </c>
    </row>
    <row r="5" spans="1:3">
      <c r="A5" s="4" t="s">
        <v>38</v>
      </c>
      <c r="B5" s="5" t="n">
        <v>2063207</v>
      </c>
      <c r="C5" s="5" t="n">
        <v>1150009</v>
      </c>
    </row>
    <row r="6" spans="1:3">
      <c r="A6" s="4" t="s">
        <v>39</v>
      </c>
      <c r="B6" s="5" t="n">
        <v>68346</v>
      </c>
      <c r="C6" s="5" t="n">
        <v>82992</v>
      </c>
    </row>
    <row r="7" spans="1:3">
      <c r="A7" s="4" t="s">
        <v>40</v>
      </c>
      <c r="B7" s="5" t="n">
        <v>2131553</v>
      </c>
      <c r="C7" s="5" t="n">
        <v>1233001</v>
      </c>
    </row>
    <row r="8" spans="1:3">
      <c r="A8" s="3" t="s">
        <v>41</v>
      </c>
    </row>
    <row r="9" spans="1:3">
      <c r="A9" s="4" t="s">
        <v>42</v>
      </c>
      <c r="B9" s="5" t="n">
        <v>195348</v>
      </c>
      <c r="C9" s="5" t="n">
        <v>384829</v>
      </c>
    </row>
    <row r="10" spans="1:3">
      <c r="A10" s="4" t="s">
        <v>43</v>
      </c>
      <c r="B10" s="5" t="n">
        <v>99178</v>
      </c>
      <c r="C10" s="5" t="n">
        <v>99945</v>
      </c>
    </row>
    <row r="11" spans="1:3">
      <c r="A11" s="4" t="s">
        <v>44</v>
      </c>
      <c r="B11" s="5" t="n">
        <v>10242</v>
      </c>
      <c r="C11" s="5" t="n">
        <v>215876</v>
      </c>
    </row>
    <row r="12" spans="1:3">
      <c r="A12" s="4" t="s">
        <v>45</v>
      </c>
      <c r="B12" s="5" t="n">
        <v>304768</v>
      </c>
      <c r="C12" s="5" t="n">
        <v>700650</v>
      </c>
    </row>
    <row r="13" spans="1:3">
      <c r="A13" s="4" t="s">
        <v>46</v>
      </c>
      <c r="B13" s="5" t="n">
        <v>3000000</v>
      </c>
      <c r="C13" s="5" t="n">
        <v>500000</v>
      </c>
    </row>
    <row r="14" spans="1:3">
      <c r="A14" s="4" t="s">
        <v>47</v>
      </c>
      <c r="B14" s="5" t="n">
        <v>3304768</v>
      </c>
      <c r="C14" s="5" t="n">
        <v>1200650</v>
      </c>
    </row>
    <row r="15" spans="1:3">
      <c r="A15" s="4" t="s">
        <v>48</v>
      </c>
      <c r="B15" s="4" t="s">
        <v>49</v>
      </c>
      <c r="C15" s="4" t="s">
        <v>49</v>
      </c>
    </row>
    <row r="16" spans="1:3">
      <c r="A16" s="3" t="s">
        <v>50</v>
      </c>
    </row>
    <row r="17" spans="1:3">
      <c r="A17" s="4" t="s">
        <v>51</v>
      </c>
      <c r="B17" s="5" t="n">
        <v>37045</v>
      </c>
      <c r="C17" s="5" t="n">
        <v>37008</v>
      </c>
    </row>
    <row r="18" spans="1:3">
      <c r="A18" s="4" t="s">
        <v>52</v>
      </c>
      <c r="B18" s="5" t="n">
        <v>49327674</v>
      </c>
      <c r="C18" s="5" t="n">
        <v>49015120</v>
      </c>
    </row>
    <row r="19" spans="1:3">
      <c r="A19" s="4" t="s">
        <v>53</v>
      </c>
      <c r="B19" s="5" t="n">
        <v>-54498800</v>
      </c>
      <c r="C19" s="5" t="n">
        <v>-52980643</v>
      </c>
    </row>
    <row r="20" spans="1:3">
      <c r="A20" s="4" t="s">
        <v>54</v>
      </c>
      <c r="B20" s="5" t="n">
        <v>-1173215</v>
      </c>
      <c r="C20" s="5" t="n">
        <v>32351</v>
      </c>
    </row>
    <row r="21" spans="1:3">
      <c r="A21" s="4" t="s">
        <v>55</v>
      </c>
      <c r="B21" s="5" t="n">
        <v>2131553</v>
      </c>
      <c r="C21" s="5" t="n">
        <v>1233001</v>
      </c>
    </row>
    <row r="22" spans="1:3">
      <c r="A22" s="4" t="s">
        <v>56</v>
      </c>
    </row>
    <row r="23" spans="1:3">
      <c r="A23" s="3" t="s">
        <v>50</v>
      </c>
    </row>
    <row r="24" spans="1:3">
      <c r="A24" s="4" t="s">
        <v>57</v>
      </c>
      <c r="B24" s="4" t="s">
        <v>49</v>
      </c>
      <c r="C24" s="4" t="s">
        <v>49</v>
      </c>
    </row>
    <row r="25" spans="1:3">
      <c r="A25" s="4" t="s">
        <v>58</v>
      </c>
    </row>
    <row r="26" spans="1:3">
      <c r="A26" s="3" t="s">
        <v>50</v>
      </c>
    </row>
    <row r="27" spans="1:3">
      <c r="A27" s="4" t="s">
        <v>57</v>
      </c>
      <c r="B27" s="6" t="n">
        <v>3960866</v>
      </c>
      <c r="C27" s="6" t="n">
        <v>39608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9</v>
      </c>
      <c r="B1" s="2" t="s">
        <v>2</v>
      </c>
      <c r="C1" s="2" t="s">
        <v>34</v>
      </c>
    </row>
    <row r="2" spans="1:3">
      <c r="A2" s="4" t="s">
        <v>60</v>
      </c>
      <c r="B2" s="7" t="n">
        <v>0.0001</v>
      </c>
      <c r="C2" s="7" t="n">
        <v>0.0001</v>
      </c>
    </row>
    <row r="3" spans="1:3">
      <c r="A3" s="4" t="s">
        <v>61</v>
      </c>
      <c r="B3" s="5" t="n">
        <v>2253623</v>
      </c>
      <c r="C3" s="5" t="n">
        <v>2253623</v>
      </c>
    </row>
    <row r="4" spans="1:3">
      <c r="A4" s="4" t="s">
        <v>62</v>
      </c>
      <c r="B4" s="5" t="n">
        <v>0</v>
      </c>
      <c r="C4" s="5" t="n">
        <v>0</v>
      </c>
    </row>
    <row r="5" spans="1:3">
      <c r="A5" s="4" t="s">
        <v>63</v>
      </c>
      <c r="B5" s="5" t="n">
        <v>0</v>
      </c>
      <c r="C5" s="5" t="n">
        <v>0</v>
      </c>
    </row>
    <row r="6" spans="1:3">
      <c r="A6" s="4" t="s">
        <v>64</v>
      </c>
      <c r="B6" s="7" t="n">
        <v>0.0001</v>
      </c>
      <c r="C6" s="7" t="n">
        <v>0.0001</v>
      </c>
    </row>
    <row r="7" spans="1:3">
      <c r="A7" s="4" t="s">
        <v>65</v>
      </c>
      <c r="B7" s="5" t="n">
        <v>500000000</v>
      </c>
      <c r="C7" s="5" t="n">
        <v>500000000</v>
      </c>
    </row>
    <row r="8" spans="1:3">
      <c r="A8" s="4" t="s">
        <v>66</v>
      </c>
      <c r="B8" s="5" t="n">
        <v>370446185</v>
      </c>
      <c r="C8" s="5" t="n">
        <v>370084064</v>
      </c>
    </row>
    <row r="9" spans="1:3">
      <c r="A9" s="4" t="s">
        <v>67</v>
      </c>
      <c r="B9" s="5" t="n">
        <v>370446185</v>
      </c>
      <c r="C9" s="5" t="n">
        <v>370084064</v>
      </c>
    </row>
    <row r="10" spans="1:3">
      <c r="A10" s="4" t="s">
        <v>56</v>
      </c>
    </row>
    <row r="11" spans="1:3">
      <c r="A11" s="4" t="s">
        <v>60</v>
      </c>
      <c r="B11" s="7" t="n">
        <v>0.0001</v>
      </c>
      <c r="C11" s="7" t="n">
        <v>0.0001</v>
      </c>
    </row>
    <row r="12" spans="1:3">
      <c r="A12" s="4" t="s">
        <v>61</v>
      </c>
      <c r="B12" s="5" t="n">
        <v>500000</v>
      </c>
      <c r="C12" s="5" t="n">
        <v>500000</v>
      </c>
    </row>
    <row r="13" spans="1:3">
      <c r="A13" s="4" t="s">
        <v>62</v>
      </c>
      <c r="B13" s="5" t="n">
        <v>0</v>
      </c>
      <c r="C13" s="5" t="n">
        <v>0</v>
      </c>
    </row>
    <row r="14" spans="1:3">
      <c r="A14" s="4" t="s">
        <v>63</v>
      </c>
      <c r="B14" s="5" t="n">
        <v>0</v>
      </c>
      <c r="C14" s="5" t="n">
        <v>0</v>
      </c>
    </row>
    <row r="15" spans="1:3">
      <c r="A15" s="4" t="s">
        <v>58</v>
      </c>
    </row>
    <row r="16" spans="1:3">
      <c r="A16" s="4" t="s">
        <v>60</v>
      </c>
      <c r="B16" s="7" t="n">
        <v>0.0001</v>
      </c>
      <c r="C16" s="7" t="n">
        <v>0.0001</v>
      </c>
    </row>
    <row r="17" spans="1:3">
      <c r="A17" s="4" t="s">
        <v>61</v>
      </c>
      <c r="B17" s="5" t="n">
        <v>7246377</v>
      </c>
      <c r="C17" s="5" t="n">
        <v>7246377</v>
      </c>
    </row>
    <row r="18" spans="1:3">
      <c r="A18" s="4" t="s">
        <v>62</v>
      </c>
      <c r="B18" s="5" t="n">
        <v>5797102</v>
      </c>
      <c r="C18" s="5" t="n">
        <v>5797102</v>
      </c>
    </row>
    <row r="19" spans="1:3">
      <c r="A19" s="4" t="s">
        <v>63</v>
      </c>
      <c r="B19" s="5" t="n">
        <v>5797102</v>
      </c>
      <c r="C19" s="5" t="n">
        <v>57971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6" t="n">
        <v>303596</v>
      </c>
      <c r="C4" s="6" t="n">
        <v>528875</v>
      </c>
      <c r="D4" s="6" t="n">
        <v>500370</v>
      </c>
      <c r="E4" s="6" t="n">
        <v>1202845</v>
      </c>
    </row>
    <row r="5" spans="1:5">
      <c r="A5" s="4" t="s">
        <v>73</v>
      </c>
      <c r="B5" s="5" t="n">
        <v>331904</v>
      </c>
      <c r="C5" s="5" t="n">
        <v>355531</v>
      </c>
      <c r="D5" s="5" t="n">
        <v>926730</v>
      </c>
      <c r="E5" s="5" t="n">
        <v>856377</v>
      </c>
    </row>
    <row r="6" spans="1:5">
      <c r="A6" s="4" t="s">
        <v>74</v>
      </c>
      <c r="B6" s="5" t="n">
        <v>635500</v>
      </c>
      <c r="C6" s="5" t="n">
        <v>884406</v>
      </c>
      <c r="D6" s="5" t="n">
        <v>1427100</v>
      </c>
      <c r="E6" s="5" t="n">
        <v>2059222</v>
      </c>
    </row>
    <row r="7" spans="1:5">
      <c r="A7" s="4" t="s">
        <v>75</v>
      </c>
      <c r="B7" s="5" t="n">
        <v>-635500</v>
      </c>
      <c r="C7" s="5" t="n">
        <v>-884406</v>
      </c>
      <c r="D7" s="5" t="n">
        <v>-1427100</v>
      </c>
      <c r="E7" s="5" t="n">
        <v>-2059222</v>
      </c>
    </row>
    <row r="8" spans="1:5">
      <c r="A8" s="4" t="s">
        <v>76</v>
      </c>
      <c r="B8" s="5" t="n">
        <v>2809</v>
      </c>
      <c r="C8" s="5" t="n">
        <v>2490</v>
      </c>
      <c r="D8" s="5" t="n">
        <v>8121</v>
      </c>
      <c r="E8" s="5" t="n">
        <v>6712</v>
      </c>
    </row>
    <row r="9" spans="1:5">
      <c r="A9" s="4" t="s">
        <v>77</v>
      </c>
      <c r="B9" s="5" t="n">
        <v>-632691</v>
      </c>
      <c r="C9" s="5" t="n">
        <v>-881916</v>
      </c>
      <c r="D9" s="5" t="n">
        <v>-1418979</v>
      </c>
      <c r="E9" s="5" t="n">
        <v>-2052510</v>
      </c>
    </row>
    <row r="10" spans="1:5">
      <c r="A10" s="4" t="s">
        <v>78</v>
      </c>
      <c r="B10" s="5" t="n">
        <v>-49863</v>
      </c>
      <c r="C10" s="5" t="n">
        <v>-29918</v>
      </c>
      <c r="D10" s="5" t="n">
        <v>-99178</v>
      </c>
      <c r="E10" s="5" t="n">
        <v>-56548</v>
      </c>
    </row>
    <row r="11" spans="1:5">
      <c r="A11" s="4" t="s">
        <v>79</v>
      </c>
      <c r="B11" s="6" t="n">
        <v>-682554</v>
      </c>
      <c r="C11" s="6" t="n">
        <v>-911834</v>
      </c>
      <c r="D11" s="6" t="n">
        <v>-1518157</v>
      </c>
      <c r="E11" s="6" t="n">
        <v>-2109058</v>
      </c>
    </row>
    <row r="12" spans="1:5">
      <c r="A12" s="4" t="s">
        <v>80</v>
      </c>
      <c r="B12" s="6" t="n">
        <v>0</v>
      </c>
      <c r="C12" s="6" t="n">
        <v>0</v>
      </c>
      <c r="D12" s="6" t="n">
        <v>0</v>
      </c>
      <c r="E12" s="8" t="n">
        <v>-0.01</v>
      </c>
    </row>
    <row r="13" spans="1:5">
      <c r="A13" s="4" t="s">
        <v>81</v>
      </c>
      <c r="B13" s="5" t="n">
        <v>370446185</v>
      </c>
      <c r="C13" s="5" t="n">
        <v>369723717</v>
      </c>
      <c r="D13" s="5" t="n">
        <v>370418176</v>
      </c>
      <c r="E13" s="5" t="n">
        <v>3696697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22"/>
    <col customWidth="1" max="5" min="5" width="36"/>
    <col customWidth="1" max="6" min="6" width="29"/>
  </cols>
  <sheetData>
    <row r="1" spans="1:6">
      <c r="A1" s="1" t="s">
        <v>82</v>
      </c>
      <c r="B1" s="2" t="s">
        <v>83</v>
      </c>
      <c r="C1" s="2" t="s">
        <v>84</v>
      </c>
      <c r="D1" s="2" t="s">
        <v>85</v>
      </c>
      <c r="E1" s="2" t="s">
        <v>86</v>
      </c>
      <c r="F1" s="2" t="s">
        <v>87</v>
      </c>
    </row>
    <row r="2" spans="1:6">
      <c r="A2" s="4" t="s">
        <v>88</v>
      </c>
      <c r="B2" s="6" t="n">
        <v>166563</v>
      </c>
      <c r="D2" s="6" t="n">
        <v>36960</v>
      </c>
      <c r="E2" s="6" t="n">
        <v>48403523</v>
      </c>
      <c r="F2" s="6" t="n">
        <v>-48273920</v>
      </c>
    </row>
    <row r="3" spans="1:6">
      <c r="A3" s="4" t="s">
        <v>89</v>
      </c>
      <c r="D3" s="5" t="n">
        <v>369599266</v>
      </c>
    </row>
    <row r="4" spans="1:6">
      <c r="A4" s="4" t="s">
        <v>90</v>
      </c>
      <c r="C4" s="6" t="n">
        <v>2360866</v>
      </c>
    </row>
    <row r="5" spans="1:6">
      <c r="A5" s="4" t="s">
        <v>91</v>
      </c>
      <c r="C5" s="5" t="n">
        <v>3478261</v>
      </c>
    </row>
    <row r="6" spans="1:6">
      <c r="A6" s="4" t="s">
        <v>92</v>
      </c>
      <c r="B6" s="5" t="n">
        <v>208243</v>
      </c>
      <c r="D6" s="6" t="n">
        <v>7</v>
      </c>
      <c r="E6" s="5" t="n">
        <v>208236</v>
      </c>
    </row>
    <row r="7" spans="1:6">
      <c r="A7" s="4" t="s">
        <v>93</v>
      </c>
      <c r="D7" s="5" t="n">
        <v>75000</v>
      </c>
    </row>
    <row r="8" spans="1:6">
      <c r="A8" s="4" t="s">
        <v>94</v>
      </c>
      <c r="B8" s="5" t="n">
        <v>-26630</v>
      </c>
      <c r="F8" s="5" t="n">
        <v>-26630</v>
      </c>
    </row>
    <row r="9" spans="1:6">
      <c r="A9" s="4" t="s">
        <v>77</v>
      </c>
      <c r="B9" s="5" t="n">
        <v>-1170594</v>
      </c>
      <c r="F9" s="5" t="n">
        <v>-1170594</v>
      </c>
    </row>
    <row r="10" spans="1:6">
      <c r="A10" s="4" t="s">
        <v>95</v>
      </c>
      <c r="B10" s="5" t="n">
        <v>-822418</v>
      </c>
      <c r="C10" s="6" t="n">
        <v>2360866</v>
      </c>
      <c r="D10" s="6" t="n">
        <v>36967</v>
      </c>
      <c r="E10" s="5" t="n">
        <v>48611759</v>
      </c>
      <c r="F10" s="5" t="n">
        <v>-49471144</v>
      </c>
    </row>
    <row r="11" spans="1:6">
      <c r="A11" s="4" t="s">
        <v>96</v>
      </c>
      <c r="C11" s="5" t="n">
        <v>3478261</v>
      </c>
      <c r="D11" s="5" t="n">
        <v>369674266</v>
      </c>
    </row>
    <row r="12" spans="1:6">
      <c r="A12" s="4" t="s">
        <v>88</v>
      </c>
      <c r="B12" s="5" t="n">
        <v>166563</v>
      </c>
      <c r="D12" s="6" t="n">
        <v>36960</v>
      </c>
      <c r="E12" s="5" t="n">
        <v>48403523</v>
      </c>
      <c r="F12" s="5" t="n">
        <v>-48273920</v>
      </c>
    </row>
    <row r="13" spans="1:6">
      <c r="A13" s="4" t="s">
        <v>89</v>
      </c>
      <c r="D13" s="5" t="n">
        <v>369599266</v>
      </c>
    </row>
    <row r="14" spans="1:6">
      <c r="A14" s="4" t="s">
        <v>77</v>
      </c>
      <c r="B14" s="5" t="n">
        <v>-2052510</v>
      </c>
    </row>
    <row r="15" spans="1:6">
      <c r="A15" s="4" t="s">
        <v>97</v>
      </c>
      <c r="B15" s="5" t="n">
        <v>-1638299</v>
      </c>
      <c r="C15" s="6" t="n">
        <v>2360866</v>
      </c>
      <c r="D15" s="6" t="n">
        <v>36977</v>
      </c>
      <c r="E15" s="5" t="n">
        <v>48707702</v>
      </c>
      <c r="F15" s="5" t="n">
        <v>-50382978</v>
      </c>
    </row>
    <row r="16" spans="1:6">
      <c r="A16" s="4" t="s">
        <v>98</v>
      </c>
      <c r="C16" s="5" t="n">
        <v>3478261</v>
      </c>
      <c r="D16" s="5" t="n">
        <v>369774266</v>
      </c>
    </row>
    <row r="17" spans="1:6">
      <c r="A17" s="4" t="s">
        <v>99</v>
      </c>
      <c r="B17" s="5" t="n">
        <v>-822418</v>
      </c>
      <c r="C17" s="6" t="n">
        <v>2360866</v>
      </c>
      <c r="D17" s="6" t="n">
        <v>36967</v>
      </c>
      <c r="E17" s="5" t="n">
        <v>48611759</v>
      </c>
      <c r="F17" s="5" t="n">
        <v>-49471144</v>
      </c>
    </row>
    <row r="18" spans="1:6">
      <c r="A18" s="4" t="s">
        <v>100</v>
      </c>
      <c r="C18" s="5" t="n">
        <v>3478261</v>
      </c>
      <c r="D18" s="5" t="n">
        <v>369674266</v>
      </c>
    </row>
    <row r="19" spans="1:6">
      <c r="A19" s="4" t="s">
        <v>101</v>
      </c>
      <c r="B19" s="5" t="n">
        <v>12000</v>
      </c>
      <c r="D19" s="6" t="n">
        <v>10</v>
      </c>
      <c r="E19" s="5" t="n">
        <v>11990</v>
      </c>
    </row>
    <row r="20" spans="1:6">
      <c r="A20" s="4" t="s">
        <v>102</v>
      </c>
      <c r="D20" s="5" t="n">
        <v>100000</v>
      </c>
    </row>
    <row r="21" spans="1:6">
      <c r="A21" s="4" t="s">
        <v>92</v>
      </c>
      <c r="B21" s="5" t="n">
        <v>83953</v>
      </c>
      <c r="E21" s="5" t="n">
        <v>83953</v>
      </c>
    </row>
    <row r="22" spans="1:6">
      <c r="A22" s="4" t="s">
        <v>94</v>
      </c>
      <c r="B22" s="5" t="n">
        <v>-29918</v>
      </c>
      <c r="F22" s="5" t="n">
        <v>-29918</v>
      </c>
    </row>
    <row r="23" spans="1:6">
      <c r="A23" s="4" t="s">
        <v>77</v>
      </c>
      <c r="B23" s="5" t="n">
        <v>-881916</v>
      </c>
      <c r="F23" s="5" t="n">
        <v>-881916</v>
      </c>
    </row>
    <row r="24" spans="1:6">
      <c r="A24" s="4" t="s">
        <v>97</v>
      </c>
      <c r="B24" s="5" t="n">
        <v>-1638299</v>
      </c>
      <c r="C24" s="6" t="n">
        <v>2360866</v>
      </c>
      <c r="D24" s="6" t="n">
        <v>36977</v>
      </c>
      <c r="E24" s="5" t="n">
        <v>48707702</v>
      </c>
      <c r="F24" s="5" t="n">
        <v>-50382978</v>
      </c>
    </row>
    <row r="25" spans="1:6">
      <c r="A25" s="4" t="s">
        <v>98</v>
      </c>
      <c r="C25" s="5" t="n">
        <v>3478261</v>
      </c>
      <c r="D25" s="5" t="n">
        <v>369774266</v>
      </c>
    </row>
    <row r="26" spans="1:6">
      <c r="A26" s="4" t="s">
        <v>103</v>
      </c>
      <c r="B26" s="5" t="n">
        <v>32351</v>
      </c>
      <c r="C26" s="6" t="n">
        <v>3960866</v>
      </c>
      <c r="D26" s="6" t="n">
        <v>37008</v>
      </c>
      <c r="E26" s="5" t="n">
        <v>49015120</v>
      </c>
      <c r="F26" s="5" t="n">
        <v>-52980643</v>
      </c>
    </row>
    <row r="27" spans="1:6">
      <c r="A27" s="4" t="s">
        <v>104</v>
      </c>
      <c r="C27" s="5" t="n">
        <v>5797102</v>
      </c>
      <c r="D27" s="5" t="n">
        <v>370084064</v>
      </c>
    </row>
    <row r="28" spans="1:6">
      <c r="A28" s="4" t="s">
        <v>105</v>
      </c>
      <c r="B28" s="5" t="n">
        <v>99946</v>
      </c>
      <c r="D28" s="6" t="n">
        <v>37</v>
      </c>
      <c r="E28" s="5" t="n">
        <v>99909</v>
      </c>
    </row>
    <row r="29" spans="1:6">
      <c r="A29" s="4" t="s">
        <v>106</v>
      </c>
      <c r="D29" s="5" t="n">
        <v>362121</v>
      </c>
    </row>
    <row r="30" spans="1:6">
      <c r="A30" s="4" t="s">
        <v>92</v>
      </c>
      <c r="B30" s="5" t="n">
        <v>131031</v>
      </c>
      <c r="E30" s="5" t="n">
        <v>131031</v>
      </c>
    </row>
    <row r="31" spans="1:6">
      <c r="A31" s="4" t="s">
        <v>94</v>
      </c>
      <c r="B31" s="5" t="n">
        <v>-49315</v>
      </c>
      <c r="F31" s="5" t="n">
        <v>-49315</v>
      </c>
    </row>
    <row r="32" spans="1:6">
      <c r="A32" s="4" t="s">
        <v>77</v>
      </c>
      <c r="B32" s="5" t="n">
        <v>-786288</v>
      </c>
      <c r="F32" s="5" t="n">
        <v>-786288</v>
      </c>
    </row>
    <row r="33" spans="1:6">
      <c r="A33" s="4" t="s">
        <v>107</v>
      </c>
      <c r="B33" s="5" t="n">
        <v>-572275</v>
      </c>
      <c r="C33" s="6" t="n">
        <v>3960866</v>
      </c>
      <c r="D33" s="6" t="n">
        <v>37045</v>
      </c>
      <c r="E33" s="5" t="n">
        <v>49246060</v>
      </c>
      <c r="F33" s="5" t="n">
        <v>-53816246</v>
      </c>
    </row>
    <row r="34" spans="1:6">
      <c r="A34" s="4" t="s">
        <v>108</v>
      </c>
      <c r="C34" s="5" t="n">
        <v>5797102</v>
      </c>
      <c r="D34" s="5" t="n">
        <v>370446185</v>
      </c>
    </row>
    <row r="35" spans="1:6">
      <c r="A35" s="4" t="s">
        <v>103</v>
      </c>
      <c r="B35" s="5" t="n">
        <v>32351</v>
      </c>
      <c r="C35" s="6" t="n">
        <v>3960866</v>
      </c>
      <c r="D35" s="6" t="n">
        <v>37008</v>
      </c>
      <c r="E35" s="5" t="n">
        <v>49015120</v>
      </c>
      <c r="F35" s="5" t="n">
        <v>-52980643</v>
      </c>
    </row>
    <row r="36" spans="1:6">
      <c r="A36" s="4" t="s">
        <v>104</v>
      </c>
      <c r="C36" s="5" t="n">
        <v>5797102</v>
      </c>
      <c r="D36" s="5" t="n">
        <v>370084064</v>
      </c>
    </row>
    <row r="37" spans="1:6">
      <c r="A37" s="4" t="s">
        <v>77</v>
      </c>
      <c r="B37" s="5" t="n">
        <v>-1418979</v>
      </c>
    </row>
    <row r="38" spans="1:6">
      <c r="A38" s="4" t="s">
        <v>109</v>
      </c>
      <c r="B38" s="5" t="n">
        <v>-1173215</v>
      </c>
      <c r="C38" s="6" t="n">
        <v>3960866</v>
      </c>
      <c r="D38" s="6" t="n">
        <v>37045</v>
      </c>
      <c r="E38" s="5" t="n">
        <v>49327674</v>
      </c>
      <c r="F38" s="5" t="n">
        <v>-54498800</v>
      </c>
    </row>
    <row r="39" spans="1:6">
      <c r="A39" s="4" t="s">
        <v>110</v>
      </c>
      <c r="C39" s="5" t="n">
        <v>5797102</v>
      </c>
      <c r="D39" s="5" t="n">
        <v>370446185</v>
      </c>
    </row>
    <row r="40" spans="1:6">
      <c r="A40" s="4" t="s">
        <v>111</v>
      </c>
      <c r="B40" s="5" t="n">
        <v>-572275</v>
      </c>
      <c r="C40" s="6" t="n">
        <v>3960866</v>
      </c>
      <c r="D40" s="6" t="n">
        <v>37045</v>
      </c>
      <c r="E40" s="5" t="n">
        <v>49246060</v>
      </c>
      <c r="F40" s="5" t="n">
        <v>-53816246</v>
      </c>
    </row>
    <row r="41" spans="1:6">
      <c r="A41" s="4" t="s">
        <v>112</v>
      </c>
      <c r="C41" s="5" t="n">
        <v>5797102</v>
      </c>
      <c r="D41" s="5" t="n">
        <v>370446185</v>
      </c>
    </row>
    <row r="42" spans="1:6">
      <c r="A42" s="4" t="s">
        <v>92</v>
      </c>
      <c r="B42" s="5" t="n">
        <v>81614</v>
      </c>
      <c r="E42" s="5" t="n">
        <v>81614</v>
      </c>
    </row>
    <row r="43" spans="1:6">
      <c r="A43" s="4" t="s">
        <v>94</v>
      </c>
      <c r="B43" s="5" t="n">
        <v>-49863</v>
      </c>
      <c r="F43" s="5" t="n">
        <v>-49863</v>
      </c>
    </row>
    <row r="44" spans="1:6">
      <c r="A44" s="4" t="s">
        <v>77</v>
      </c>
      <c r="B44" s="5" t="n">
        <v>-632691</v>
      </c>
      <c r="F44" s="5" t="n">
        <v>-632691</v>
      </c>
    </row>
    <row r="45" spans="1:6">
      <c r="A45" s="4" t="s">
        <v>109</v>
      </c>
      <c r="B45" s="6" t="n">
        <v>-1173215</v>
      </c>
      <c r="C45" s="6" t="n">
        <v>3960866</v>
      </c>
      <c r="D45" s="6" t="n">
        <v>37045</v>
      </c>
      <c r="E45" s="6" t="n">
        <v>49327674</v>
      </c>
      <c r="F45" s="6" t="n">
        <v>-54498800</v>
      </c>
    </row>
    <row r="46" spans="1:6">
      <c r="A46" s="4" t="s">
        <v>110</v>
      </c>
      <c r="C46" s="5" t="n">
        <v>5797102</v>
      </c>
      <c r="D46" s="5" t="n">
        <v>3704461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0</v>
      </c>
    </row>
    <row r="3" spans="1:3">
      <c r="A3" s="3" t="s">
        <v>114</v>
      </c>
    </row>
    <row r="4" spans="1:3">
      <c r="A4" s="4" t="s">
        <v>77</v>
      </c>
      <c r="B4" s="6" t="n">
        <v>-1418979</v>
      </c>
      <c r="C4" s="6" t="n">
        <v>-2052510</v>
      </c>
    </row>
    <row r="5" spans="1:3">
      <c r="A5" s="3" t="s">
        <v>115</v>
      </c>
    </row>
    <row r="6" spans="1:3">
      <c r="A6" s="4" t="s">
        <v>92</v>
      </c>
      <c r="B6" s="5" t="n">
        <v>212645</v>
      </c>
      <c r="C6" s="5" t="n">
        <v>292196</v>
      </c>
    </row>
    <row r="7" spans="1:3">
      <c r="A7" s="3" t="s">
        <v>116</v>
      </c>
    </row>
    <row r="8" spans="1:3">
      <c r="A8" s="4" t="s">
        <v>117</v>
      </c>
      <c r="B8" s="5" t="n">
        <v>17935</v>
      </c>
      <c r="C8" s="5" t="n">
        <v>35243</v>
      </c>
    </row>
    <row r="9" spans="1:3">
      <c r="A9" s="4" t="s">
        <v>118</v>
      </c>
      <c r="B9" s="5" t="n">
        <v>-395114</v>
      </c>
      <c r="C9" s="5" t="n">
        <v>-196151</v>
      </c>
    </row>
    <row r="10" spans="1:3">
      <c r="A10" s="4" t="s">
        <v>119</v>
      </c>
      <c r="B10" s="5" t="n">
        <v>-1583513</v>
      </c>
      <c r="C10" s="5" t="n">
        <v>-1921222</v>
      </c>
    </row>
    <row r="11" spans="1:3">
      <c r="A11" s="3" t="s">
        <v>120</v>
      </c>
    </row>
    <row r="12" spans="1:3">
      <c r="A12" s="4" t="s">
        <v>121</v>
      </c>
      <c r="C12" s="5" t="n">
        <v>12000</v>
      </c>
    </row>
    <row r="13" spans="1:3">
      <c r="A13" s="4" t="s">
        <v>122</v>
      </c>
      <c r="C13" s="5" t="n">
        <v>2360866</v>
      </c>
    </row>
    <row r="14" spans="1:3">
      <c r="A14" s="4" t="s">
        <v>123</v>
      </c>
      <c r="B14" s="5" t="n">
        <v>2500000</v>
      </c>
    </row>
    <row r="15" spans="1:3">
      <c r="A15" s="4" t="s">
        <v>124</v>
      </c>
      <c r="B15" s="5" t="n">
        <v>2500000</v>
      </c>
      <c r="C15" s="5" t="n">
        <v>2372866</v>
      </c>
    </row>
    <row r="16" spans="1:3">
      <c r="A16" s="4" t="s">
        <v>125</v>
      </c>
      <c r="B16" s="5" t="n">
        <v>916487</v>
      </c>
      <c r="C16" s="5" t="n">
        <v>451644</v>
      </c>
    </row>
    <row r="17" spans="1:3">
      <c r="A17" s="4" t="s">
        <v>126</v>
      </c>
      <c r="B17" s="5" t="n">
        <v>1108713</v>
      </c>
      <c r="C17" s="5" t="n">
        <v>344113</v>
      </c>
    </row>
    <row r="18" spans="1:3">
      <c r="A18" s="4" t="s">
        <v>127</v>
      </c>
      <c r="B18" s="5" t="n">
        <v>2025200</v>
      </c>
      <c r="C18" s="5" t="n">
        <v>795757</v>
      </c>
    </row>
    <row r="19" spans="1:3">
      <c r="A19" s="3" t="s">
        <v>128</v>
      </c>
    </row>
    <row r="20" spans="1:3">
      <c r="A20" s="4" t="s">
        <v>129</v>
      </c>
      <c r="B20" s="5" t="n">
        <v>99946</v>
      </c>
    </row>
    <row r="21" spans="1:3">
      <c r="A21" s="4" t="s">
        <v>130</v>
      </c>
      <c r="B21" s="6" t="n">
        <v>99178</v>
      </c>
      <c r="C21" s="6" t="n">
        <v>565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2</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2T16:31:07Z</dcterms:created>
  <dcterms:modified xmlns:dcterms="http://purl.org/dc/terms/" xmlns:xsi="http://www.w3.org/2001/XMLSchema-instance" xsi:type="dcterms:W3CDTF">2019-08-12T16:31:07Z</dcterms:modified>
</cp:coreProperties>
</file>